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STATEMENTS OF PROF" sheetId="2" state="visible" r:id="rId2"/>
    <sheet xmlns:r="http://schemas.openxmlformats.org/officeDocument/2006/relationships" name="CONSOLIDATED STATEMENTS OF FINA" sheetId="3" state="visible" r:id="rId3"/>
    <sheet xmlns:r="http://schemas.openxmlformats.org/officeDocument/2006/relationships" name="CONSOLIDATED STATEMENTS OF CASH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¥ &quot;#,##0_);_(&quot;¥ &quot;(#,##0)"/>
    <numFmt numFmtId="165" formatCode="_(&quot;¥ &quot;#,##0.00_);_(&quot;¥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1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DUNXIN FINANCIAL HOLDINGS LIMITED</t>
        </is>
      </c>
    </row>
    <row r="5">
      <c r="A5" s="4" t="inlineStr">
        <is>
          <t>Entity Central Index Key</t>
        </is>
      </c>
      <c r="B5" s="4" t="inlineStr">
        <is>
          <t>0001499494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</row>
    <row r="12">
      <c r="A12" s="4" t="inlineStr">
        <is>
          <t>Entity File Number</t>
        </is>
      </c>
      <c r="B12" s="4" t="inlineStr">
        <is>
          <t>001-34958</t>
        </is>
      </c>
    </row>
    <row r="13">
      <c r="A13" s="4" t="inlineStr">
        <is>
          <t>Entity Address Address Line 1</t>
        </is>
      </c>
      <c r="B13" s="4" t="inlineStr">
        <is>
          <t>23rd Floor, Lianfa International Building</t>
        </is>
      </c>
    </row>
    <row r="14">
      <c r="A14" s="4" t="inlineStr">
        <is>
          <t>Entity Address Address Line 2</t>
        </is>
      </c>
      <c r="B14" s="4" t="inlineStr">
        <is>
          <t>128 Xudong Road</t>
        </is>
      </c>
    </row>
    <row r="15">
      <c r="A15" s="4" t="inlineStr">
        <is>
          <t>Entity Address Address Line 3</t>
        </is>
      </c>
      <c r="B15" s="4" t="inlineStr">
        <is>
          <t>Wuchang District</t>
        </is>
      </c>
    </row>
    <row r="16">
      <c r="A16" s="4" t="inlineStr">
        <is>
          <t>Entity Address City Or Town</t>
        </is>
      </c>
      <c r="B16" s="4" t="inlineStr">
        <is>
          <t>Wuhan City</t>
        </is>
      </c>
    </row>
    <row r="17">
      <c r="A17" s="4" t="inlineStr">
        <is>
          <t>Entity Address Country</t>
        </is>
      </c>
      <c r="B17" s="4" t="inlineStr">
        <is>
          <t>CN</t>
        </is>
      </c>
    </row>
    <row r="18">
      <c r="A18" s="4" t="inlineStr">
        <is>
          <t>Entity Address Postal Zip Code</t>
        </is>
      </c>
      <c r="B18" s="4" t="inlineStr">
        <is>
          <t>43006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S OF PROFIT AND OTHER COMPREHENSIVE INCOME - CNY (¥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ONSOLIDATED STATEMENTS OF PROFIT AND OTHER COMPREHENSIVE INCOME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Interest income on loans</t>
        </is>
      </c>
      <c r="B4" s="5" t="n">
        <v>51545000</v>
      </c>
      <c r="C4" s="5" t="n">
        <v>57844000</v>
      </c>
    </row>
    <row r="5">
      <c r="A5" s="3" t="inlineStr">
        <is>
          <t>Interest expense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Interest expenses on loans</t>
        </is>
      </c>
      <c r="B6" s="6" t="n">
        <v>-10393000</v>
      </c>
      <c r="C6" s="6" t="n">
        <v>-9988000</v>
      </c>
    </row>
    <row r="7">
      <c r="A7" s="4" t="inlineStr">
        <is>
          <t>Business related taxes and surcharges</t>
        </is>
      </c>
      <c r="B7" s="6" t="n">
        <v>-203000</v>
      </c>
      <c r="C7" s="6" t="n">
        <v>-203000</v>
      </c>
    </row>
    <row r="8">
      <c r="A8" s="4" t="inlineStr">
        <is>
          <t>Total interest expense</t>
        </is>
      </c>
      <c r="B8" s="6" t="n">
        <v>-10596000</v>
      </c>
      <c r="C8" s="6" t="n">
        <v>-10191000</v>
      </c>
    </row>
    <row r="9">
      <c r="A9" s="4" t="inlineStr">
        <is>
          <t>Net interest income</t>
        </is>
      </c>
      <c r="B9" s="6" t="n">
        <v>40949000</v>
      </c>
      <c r="C9" s="6" t="n">
        <v>47653000</v>
      </c>
    </row>
    <row r="10">
      <c r="A10" s="4" t="inlineStr">
        <is>
          <t>Reversal of /(Provision of) credit impairment losses</t>
        </is>
      </c>
      <c r="B10" s="6" t="n">
        <v>-6311000</v>
      </c>
      <c r="C10" s="6" t="n">
        <v>16382000</v>
      </c>
    </row>
    <row r="11">
      <c r="A11" s="4" t="inlineStr">
        <is>
          <t>Net interest income after credit impairment losses</t>
        </is>
      </c>
      <c r="B11" s="6" t="n">
        <v>34638000</v>
      </c>
      <c r="C11" s="6" t="n">
        <v>64035000</v>
      </c>
    </row>
    <row r="12">
      <c r="A12" s="4" t="inlineStr">
        <is>
          <t>General and administrative</t>
        </is>
      </c>
      <c r="B12" s="6" t="n">
        <v>-4175000</v>
      </c>
      <c r="C12" s="6" t="n">
        <v>-3866000</v>
      </c>
    </row>
    <row r="13">
      <c r="A13" s="4" t="inlineStr">
        <is>
          <t>Total operating costs and expenses</t>
        </is>
      </c>
      <c r="B13" s="6" t="n">
        <v>-4175000</v>
      </c>
      <c r="C13" s="6" t="n">
        <v>-3866000</v>
      </c>
    </row>
    <row r="14">
      <c r="A14" s="4" t="inlineStr">
        <is>
          <t>Profit before income tax</t>
        </is>
      </c>
      <c r="B14" s="6" t="n">
        <v>30463000</v>
      </c>
      <c r="C14" s="6" t="n">
        <v>60169000</v>
      </c>
    </row>
    <row r="15">
      <c r="A15" s="4" t="inlineStr">
        <is>
          <t>Income tax expense</t>
        </is>
      </c>
      <c r="B15" s="6" t="n">
        <v>0</v>
      </c>
      <c r="C15" s="6" t="n">
        <v>0</v>
      </c>
    </row>
    <row r="16">
      <c r="A16" s="4" t="inlineStr">
        <is>
          <t>Net profit</t>
        </is>
      </c>
      <c r="B16" s="6" t="n">
        <v>30463000</v>
      </c>
      <c r="C16" s="6" t="n">
        <v>60169000</v>
      </c>
    </row>
    <row r="17">
      <c r="A17" s="4" t="inlineStr">
        <is>
          <t>Exchange differences on translation of financial statements of entities outside the mainland of the People's Republic of China</t>
        </is>
      </c>
      <c r="B17" s="6" t="n">
        <v>-397000</v>
      </c>
      <c r="C17" s="6" t="n">
        <v>-170000</v>
      </c>
    </row>
    <row r="18">
      <c r="A18" s="4" t="inlineStr">
        <is>
          <t>Total comprehensive income for the period</t>
        </is>
      </c>
      <c r="B18" s="6" t="n">
        <v>30066000</v>
      </c>
      <c r="C18" s="6" t="n">
        <v>59999000</v>
      </c>
    </row>
    <row r="19">
      <c r="A19" s="4" t="inlineStr">
        <is>
          <t>Equity holders of the Company net profit</t>
        </is>
      </c>
      <c r="B19" s="6" t="n">
        <v>24370000</v>
      </c>
      <c r="C19" s="6" t="n">
        <v>48136000</v>
      </c>
    </row>
    <row r="20">
      <c r="A20" s="4" t="inlineStr">
        <is>
          <t>Non-controlling interests</t>
        </is>
      </c>
      <c r="B20" s="6" t="n">
        <v>6093000</v>
      </c>
      <c r="C20" s="6" t="n">
        <v>12033000</v>
      </c>
    </row>
    <row r="21">
      <c r="A21" s="4" t="inlineStr">
        <is>
          <t>Net profit loss</t>
        </is>
      </c>
      <c r="B21" s="6" t="n">
        <v>30463000</v>
      </c>
      <c r="C21" s="6" t="n">
        <v>60169000</v>
      </c>
    </row>
    <row r="22">
      <c r="A22" s="3" t="inlineStr">
        <is>
          <t>Total comprehensive income attributable to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Equity holders of the Company</t>
        </is>
      </c>
      <c r="B23" s="6" t="n">
        <v>24053000</v>
      </c>
      <c r="C23" s="6" t="n">
        <v>47999000</v>
      </c>
    </row>
    <row r="24">
      <c r="A24" s="4" t="inlineStr">
        <is>
          <t>Comprehensive income non-controlling interests</t>
        </is>
      </c>
      <c r="B24" s="6" t="n">
        <v>6013000</v>
      </c>
      <c r="C24" s="6" t="n">
        <v>12000000</v>
      </c>
    </row>
    <row r="25">
      <c r="A25" s="4" t="inlineStr">
        <is>
          <t>Total comprehensive income</t>
        </is>
      </c>
      <c r="B25" s="5" t="n">
        <v>30066000</v>
      </c>
      <c r="C25" s="5" t="n">
        <v>59999000</v>
      </c>
    </row>
    <row r="26">
      <c r="A26" s="4" t="inlineStr">
        <is>
          <t>Earnings per share - basic and diluted (in RMB)</t>
        </is>
      </c>
      <c r="B26" s="7" t="n">
        <v>0.03</v>
      </c>
      <c r="C26" s="7" t="n">
        <v>0.05</v>
      </c>
    </row>
    <row r="27">
      <c r="A27" s="4" t="inlineStr">
        <is>
          <t>Earnings per ADS - basic and diluted (in US$)</t>
        </is>
      </c>
      <c r="B27" s="7" t="n">
        <v>0.34</v>
      </c>
      <c r="C27" s="7" t="n">
        <v>0.99</v>
      </c>
    </row>
    <row r="28">
      <c r="A28" s="4" t="inlineStr">
        <is>
          <t>Weighted average shares outstanding in the period ('000)</t>
        </is>
      </c>
      <c r="B28" s="6" t="n">
        <v>1134021000</v>
      </c>
      <c r="C28" s="6" t="n">
        <v>1002201000</v>
      </c>
    </row>
    <row r="29">
      <c r="A29" s="4" t="inlineStr">
        <is>
          <t>Weighted average ADS outstanding in the period ('000)</t>
        </is>
      </c>
      <c r="B29" s="6" t="n">
        <v>12941000</v>
      </c>
      <c r="C29" s="6" t="n">
        <v>9357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  <col width="14" customWidth="1" min="3" max="3"/>
  </cols>
  <sheetData>
    <row r="1">
      <c r="A1" s="1" t="inlineStr">
        <is>
          <t>CONSOLIDATED STATEMENTS OF FINANCIAL POSITION - CNY (¥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restricted cash</t>
        </is>
      </c>
      <c r="B3" s="5" t="n">
        <v>289000</v>
      </c>
      <c r="C3" s="5" t="n">
        <v>295000</v>
      </c>
    </row>
    <row r="4">
      <c r="A4" s="4" t="inlineStr">
        <is>
          <t>Loans receivable, net of credit impairment losses</t>
        </is>
      </c>
      <c r="B4" s="6" t="n">
        <v>601346000</v>
      </c>
      <c r="C4" s="6" t="n">
        <v>556112000</v>
      </c>
    </row>
    <row r="5">
      <c r="A5" s="4" t="inlineStr">
        <is>
          <t>Prepaid expenses and others</t>
        </is>
      </c>
      <c r="B5" s="6" t="n">
        <v>4895000</v>
      </c>
      <c r="C5" s="6" t="n">
        <v>4629000</v>
      </c>
    </row>
    <row r="6">
      <c r="A6" s="4" t="inlineStr">
        <is>
          <t>Total current assets</t>
        </is>
      </c>
      <c r="B6" s="6" t="n">
        <v>606530000</v>
      </c>
      <c r="C6" s="6" t="n">
        <v>561036000</v>
      </c>
    </row>
    <row r="7">
      <c r="A7" s="4" t="inlineStr">
        <is>
          <t>Property and equipment, net</t>
        </is>
      </c>
      <c r="B7" s="6" t="n">
        <v>37754000</v>
      </c>
      <c r="C7" s="6" t="n">
        <v>39228000</v>
      </c>
    </row>
    <row r="8">
      <c r="A8" s="4" t="inlineStr">
        <is>
          <t>Intangible asset</t>
        </is>
      </c>
      <c r="B8" s="6" t="n">
        <v>4000</v>
      </c>
      <c r="C8" s="6" t="n">
        <v>5000</v>
      </c>
    </row>
    <row r="9">
      <c r="A9" s="4" t="inlineStr">
        <is>
          <t>Total non-current assets</t>
        </is>
      </c>
      <c r="B9" s="6" t="n">
        <v>37758000</v>
      </c>
      <c r="C9" s="6" t="n">
        <v>39233000</v>
      </c>
    </row>
    <row r="10">
      <c r="A10" s="4" t="inlineStr">
        <is>
          <t>Total assets</t>
        </is>
      </c>
      <c r="B10" s="6" t="n">
        <v>644288000</v>
      </c>
      <c r="C10" s="6" t="n">
        <v>600269000</v>
      </c>
    </row>
    <row r="11">
      <c r="A11" s="4" t="inlineStr">
        <is>
          <t>Loans payable</t>
        </is>
      </c>
      <c r="B11" s="6" t="n">
        <v>161439000</v>
      </c>
      <c r="C11" s="6" t="n">
        <v>161439000</v>
      </c>
    </row>
    <row r="12">
      <c r="A12" s="4" t="inlineStr">
        <is>
          <t>Convertible notes payable</t>
        </is>
      </c>
      <c r="B12" s="6" t="n">
        <v>5777000</v>
      </c>
      <c r="C12" s="6" t="n">
        <v>7264000</v>
      </c>
    </row>
    <row r="13">
      <c r="A13" s="4" t="inlineStr">
        <is>
          <t>Salary and benefit payable</t>
        </is>
      </c>
      <c r="B13" s="6" t="n">
        <v>13202000</v>
      </c>
      <c r="C13" s="6" t="n">
        <v>12179000</v>
      </c>
    </row>
    <row r="14">
      <c r="A14" s="4" t="inlineStr">
        <is>
          <t>Income taxes payable</t>
        </is>
      </c>
      <c r="B14" s="6" t="n">
        <v>32477000</v>
      </c>
      <c r="C14" s="6" t="n">
        <v>32477000</v>
      </c>
    </row>
    <row r="15">
      <c r="A15" s="4" t="inlineStr">
        <is>
          <t>Interest payable</t>
        </is>
      </c>
      <c r="B15" s="6" t="n">
        <v>81797000</v>
      </c>
      <c r="C15" s="6" t="n">
        <v>72810000</v>
      </c>
    </row>
    <row r="16">
      <c r="A16" s="4" t="inlineStr">
        <is>
          <t>Other payable</t>
        </is>
      </c>
      <c r="B16" s="6" t="n">
        <v>29330000</v>
      </c>
      <c r="C16" s="6" t="n">
        <v>25942000</v>
      </c>
    </row>
    <row r="17">
      <c r="A17" s="4" t="inlineStr">
        <is>
          <t>Total current liabilities</t>
        </is>
      </c>
      <c r="B17" s="6" t="n">
        <v>324022000</v>
      </c>
      <c r="C17" s="6" t="n">
        <v>312111000</v>
      </c>
    </row>
    <row r="18">
      <c r="A18" s="4" t="inlineStr">
        <is>
          <t>Share capital</t>
        </is>
      </c>
      <c r="B18" s="6" t="n">
        <v>430000</v>
      </c>
      <c r="C18" s="6" t="n">
        <v>340000</v>
      </c>
    </row>
    <row r="19">
      <c r="A19" s="4" t="inlineStr">
        <is>
          <t>Additional paid-in capital</t>
        </is>
      </c>
      <c r="B19" s="6" t="n">
        <v>385636000</v>
      </c>
      <c r="C19" s="6" t="n">
        <v>383684000</v>
      </c>
    </row>
    <row r="20">
      <c r="A20" s="4" t="inlineStr">
        <is>
          <t>Statutory reserve</t>
        </is>
      </c>
      <c r="B20" s="6" t="n">
        <v>18706000</v>
      </c>
      <c r="C20" s="6" t="n">
        <v>18706000</v>
      </c>
    </row>
    <row r="21">
      <c r="A21" s="4" t="inlineStr">
        <is>
          <t>General risk reserve</t>
        </is>
      </c>
      <c r="B21" s="6" t="n">
        <v>9180000</v>
      </c>
      <c r="C21" s="6" t="n">
        <v>9180000</v>
      </c>
    </row>
    <row r="22">
      <c r="A22" s="4" t="inlineStr">
        <is>
          <t>Foreign currency translation reserve</t>
        </is>
      </c>
      <c r="B22" s="6" t="n">
        <v>-549000</v>
      </c>
      <c r="C22" s="6" t="n">
        <v>-231000</v>
      </c>
    </row>
    <row r="23">
      <c r="A23" s="4" t="inlineStr">
        <is>
          <t>Accumulated losses</t>
        </is>
      </c>
      <c r="B23" s="6" t="n">
        <v>-156679000</v>
      </c>
      <c r="C23" s="6" t="n">
        <v>-181049000</v>
      </c>
    </row>
    <row r="24">
      <c r="A24" s="4" t="inlineStr">
        <is>
          <t>Non-controlling interests in equity</t>
        </is>
      </c>
      <c r="B24" s="6" t="n">
        <v>63542000</v>
      </c>
      <c r="C24" s="6" t="n">
        <v>57528000</v>
      </c>
    </row>
    <row r="25">
      <c r="A25" s="4" t="inlineStr">
        <is>
          <t>Total shareholders' equity</t>
        </is>
      </c>
      <c r="B25" s="6" t="n">
        <v>320266000</v>
      </c>
      <c r="C25" s="6" t="n">
        <v>288158000</v>
      </c>
    </row>
    <row r="26">
      <c r="A26" s="4" t="inlineStr">
        <is>
          <t>Total equity and liabilities</t>
        </is>
      </c>
      <c r="B26" s="5" t="n">
        <v>644288000</v>
      </c>
      <c r="C26" s="5" t="n">
        <v>600269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4" customWidth="1" min="3" max="3"/>
  </cols>
  <sheetData>
    <row r="1">
      <c r="A1" s="1" t="inlineStr">
        <is>
          <t>CONSOLIDATED STATEMENTS OF CASH FLOWS - CNY (¥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 before income taxes</t>
        </is>
      </c>
      <c r="B4" s="5" t="n">
        <v>30463000</v>
      </c>
      <c r="C4" s="5" t="n">
        <v>60169000</v>
      </c>
    </row>
    <row r="5">
      <c r="A5" s="4" t="inlineStr">
        <is>
          <t>Depreciation of property and equipment</t>
        </is>
      </c>
      <c r="B5" s="6" t="n">
        <v>1474000</v>
      </c>
      <c r="C5" s="6" t="n">
        <v>1477000</v>
      </c>
    </row>
    <row r="6">
      <c r="A6" s="4" t="inlineStr">
        <is>
          <t>Amortization of intangible asset</t>
        </is>
      </c>
      <c r="B6" s="6" t="n">
        <v>1000</v>
      </c>
      <c r="C6" s="4" t="inlineStr">
        <is>
          <t xml:space="preserve"> </t>
        </is>
      </c>
    </row>
    <row r="7">
      <c r="A7" s="4" t="inlineStr">
        <is>
          <t>(Reversal)/ Provision of credit impairment losses</t>
        </is>
      </c>
      <c r="B7" s="6" t="n">
        <v>6311000</v>
      </c>
      <c r="C7" s="6" t="n">
        <v>-16382000</v>
      </c>
    </row>
    <row r="8">
      <c r="A8" s="4" t="inlineStr">
        <is>
          <t>Operating profit before working capital changes</t>
        </is>
      </c>
      <c r="B8" s="6" t="n">
        <v>38249000</v>
      </c>
      <c r="C8" s="6" t="n">
        <v>45264000</v>
      </c>
    </row>
    <row r="9">
      <c r="A9" s="4" t="inlineStr">
        <is>
          <t>Loans receivable</t>
        </is>
      </c>
      <c r="B9" s="6" t="n">
        <v>-51545000</v>
      </c>
      <c r="C9" s="6" t="n">
        <v>-57093000</v>
      </c>
    </row>
    <row r="10">
      <c r="A10" s="4" t="inlineStr">
        <is>
          <t>Prepaid expenses and others</t>
        </is>
      </c>
      <c r="B10" s="6" t="n">
        <v>-266000</v>
      </c>
      <c r="C10" s="6" t="n">
        <v>-158000</v>
      </c>
    </row>
    <row r="11">
      <c r="A11" s="4" t="inlineStr">
        <is>
          <t>Salary and benefit payable</t>
        </is>
      </c>
      <c r="B11" s="6" t="n">
        <v>1023000</v>
      </c>
      <c r="C11" s="6" t="n">
        <v>1068000</v>
      </c>
    </row>
    <row r="12">
      <c r="A12" s="4" t="inlineStr">
        <is>
          <t>Interest payable</t>
        </is>
      </c>
      <c r="B12" s="6" t="n">
        <v>8987000</v>
      </c>
      <c r="C12" s="6" t="n">
        <v>9015000</v>
      </c>
    </row>
    <row r="13">
      <c r="A13" s="4" t="inlineStr">
        <is>
          <t>Other payable</t>
        </is>
      </c>
      <c r="B13" s="6" t="n">
        <v>3388000</v>
      </c>
      <c r="C13" s="6" t="n">
        <v>1875000</v>
      </c>
    </row>
    <row r="14">
      <c r="A14" s="4" t="inlineStr">
        <is>
          <t>Cash used in operating activities</t>
        </is>
      </c>
      <c r="B14" s="6" t="n">
        <v>-164000</v>
      </c>
      <c r="C14" s="6" t="n">
        <v>-29000</v>
      </c>
    </row>
    <row r="15">
      <c r="A15" s="4" t="inlineStr">
        <is>
          <t>Income tax paid</t>
        </is>
      </c>
      <c r="B15" s="6" t="n">
        <v>0</v>
      </c>
      <c r="C15" s="6" t="n">
        <v>0</v>
      </c>
    </row>
    <row r="16">
      <c r="A16" s="4" t="inlineStr">
        <is>
          <t>Net cash used in operating activities</t>
        </is>
      </c>
      <c r="B16" s="6" t="n">
        <v>-164000</v>
      </c>
      <c r="C16" s="6" t="n">
        <v>-29000</v>
      </c>
    </row>
    <row r="17">
      <c r="A17" s="4" t="inlineStr">
        <is>
          <t>Net decrease in cash and restricted cash</t>
        </is>
      </c>
      <c r="B17" s="6" t="n">
        <v>-164000</v>
      </c>
      <c r="C17" s="6" t="n">
        <v>-29000</v>
      </c>
    </row>
    <row r="18">
      <c r="A18" s="4" t="inlineStr">
        <is>
          <t>Cash and restricted cash at beginning of the period</t>
        </is>
      </c>
      <c r="B18" s="6" t="n">
        <v>295000</v>
      </c>
      <c r="C18" s="6" t="n">
        <v>396000</v>
      </c>
    </row>
    <row r="19">
      <c r="A19" s="4" t="inlineStr">
        <is>
          <t>Exchange losses on cash and restricted cash</t>
        </is>
      </c>
      <c r="B19" s="6" t="n">
        <v>158000</v>
      </c>
      <c r="C19" s="6" t="n">
        <v>-170000</v>
      </c>
    </row>
    <row r="20">
      <c r="A20" s="4" t="inlineStr">
        <is>
          <t>Cash and restricted cash at end of the period</t>
        </is>
      </c>
      <c r="B20" s="5" t="n">
        <v>289000</v>
      </c>
      <c r="C20" s="5" t="n">
        <v>19700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2T20:05:09Z</dcterms:created>
  <dcterms:modified xmlns:dcterms="http://purl.org/dc/terms/" xmlns:xsi="http://www.w3.org/2001/XMLSchema-instance" xsi:type="dcterms:W3CDTF">2023-10-02T20:05:09Z</dcterms:modified>
</cp:coreProperties>
</file>